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iodesix, Inc.</t>
        </is>
      </c>
    </row>
    <row r="8">
      <c r="A8" s="4" t="inlineStr">
        <is>
          <t>Entity Central Index Key</t>
        </is>
      </c>
      <c r="B8" s="4" t="inlineStr">
        <is>
          <t>00014397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Policies and Practices Related to the Timing of Grants of Certain Equity Awards The compensation committee and senior management monitor the Company’s equity grant practices to evaluate whether such policies comply with governing regulations and are consistent with good corporate practices. When making regular annual equity grants, the compensation committee’s practice is to approve them at its meeting in February of each year as part of the annual compensation review and after results for the preceding fiscal year become available. Because the compensation committee’s regular meeting schedule is determined in the prior fiscal year, the proximity of any awards to other significant corporate events is coincidental. In addition, the compensation committee may make grants at any time during the year it deems appropriate, including with respect to new hires or transitions. The Company does not schedule its equity grants in anticipation of the release of material non-public information nor does the Company time the release of material non-public information based on equity grant dates. During 2024, no stock option grants were made to any of our named executive officers during any period beginning four business days before the filing or furnishing of a periodic report or current report and ending one business day after the filing or furnishing of any such report with the SEC. </t>
        </is>
      </c>
    </row>
    <row r="5">
      <c r="A5" s="4" t="inlineStr">
        <is>
          <t>Award Timing Predetermined</t>
        </is>
      </c>
      <c r="B5" s="4" t="inlineStr">
        <is>
          <t>true</t>
        </is>
      </c>
    </row>
    <row r="6">
      <c r="A6" s="4" t="inlineStr">
        <is>
          <t>Award Timing, How MNPI Considered</t>
        </is>
      </c>
      <c r="B6" s="4" t="inlineStr">
        <is>
          <t>Because the compensation committee’s regular meeting schedule is determined in the prior fiscal year, the proximity of any awards to other significant corporate events is coincidental.</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10:56Z</dcterms:created>
  <dcterms:modified xmlns:dcterms="http://purl.org/dc/terms/" xmlns:xsi="http://www.w3.org/2001/XMLSchema-instance" xsi:type="dcterms:W3CDTF">2025-04-17T20:10:56Z</dcterms:modified>
</cp:coreProperties>
</file>